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Organization and Going Conce" sheetId="6" state="visible" r:id="rId6"/>
    <sheet xmlns:r="http://schemas.openxmlformats.org/officeDocument/2006/relationships" name="2. Summary of Significant Accou" sheetId="7" state="visible" r:id="rId7"/>
    <sheet xmlns:r="http://schemas.openxmlformats.org/officeDocument/2006/relationships" name="3. Stockholders' Equity (Defici" sheetId="8" state="visible" r:id="rId8"/>
    <sheet xmlns:r="http://schemas.openxmlformats.org/officeDocument/2006/relationships" name="4. Transaction with Related Par" sheetId="9" state="visible" r:id="rId9"/>
    <sheet xmlns:r="http://schemas.openxmlformats.org/officeDocument/2006/relationships" name="5. Subsequent Events" sheetId="10" state="visible" r:id="rId10"/>
    <sheet xmlns:r="http://schemas.openxmlformats.org/officeDocument/2006/relationships" name="2. Summary of Significant Acc11" sheetId="11" state="visible" r:id="rId11"/>
    <sheet xmlns:r="http://schemas.openxmlformats.org/officeDocument/2006/relationships" name="2. Summary of Significant Acc12" sheetId="12" state="visible" r:id="rId12"/>
    <sheet xmlns:r="http://schemas.openxmlformats.org/officeDocument/2006/relationships" name="2. Summary of Significant Acc13" sheetId="13" state="visible" r:id="rId13"/>
    <sheet xmlns:r="http://schemas.openxmlformats.org/officeDocument/2006/relationships" name="2. Summary of Significant Acc14" sheetId="14" state="visible" r:id="rId14"/>
    <sheet xmlns:r="http://schemas.openxmlformats.org/officeDocument/2006/relationships" name="3. Stockholders' Deficit (Detai" sheetId="15" state="visible" r:id="rId15"/>
    <sheet xmlns:r="http://schemas.openxmlformats.org/officeDocument/2006/relationships" name="4. Transaction with Related P16" sheetId="16" state="visible" r:id="rId16"/>
  </sheets>
  <definedNames/>
  <calcPr calcId="124519" fullCalcOnLoad="1"/>
</workbook>
</file>

<file path=xl/sharedStrings.xml><?xml version="1.0" encoding="utf-8"?>
<sst xmlns="http://schemas.openxmlformats.org/spreadsheetml/2006/main" uniqueCount="178">
  <si>
    <t>Document and Entity Information</t>
  </si>
  <si>
    <t>6 Months Ended</t>
  </si>
  <si>
    <t>Jun. 30, 2018shares</t>
  </si>
  <si>
    <t>Document And Entity Information</t>
  </si>
  <si>
    <t>Entity Registrant Name</t>
  </si>
  <si>
    <t>Vitalibi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Entity Small Business</t>
  </si>
  <si>
    <t>true</t>
  </si>
  <si>
    <t>Entity Emerging Growth</t>
  </si>
  <si>
    <t>Entity name change date</t>
  </si>
  <si>
    <t>Jan. 18,
		2018</t>
  </si>
  <si>
    <t>Entity former name</t>
  </si>
  <si>
    <t>Shen Ying Entertainment Corp.</t>
  </si>
  <si>
    <t>Balance Sheets (Unaudited) - USD ($)</t>
  </si>
  <si>
    <t>Jun. 30, 2018</t>
  </si>
  <si>
    <t>Dec. 31, 2017</t>
  </si>
  <si>
    <t>Current assets:</t>
  </si>
  <si>
    <t>Cash</t>
  </si>
  <si>
    <t>Prepaid expenses</t>
  </si>
  <si>
    <t>Inventory</t>
  </si>
  <si>
    <t>Total current assets</t>
  </si>
  <si>
    <t>Long term assets</t>
  </si>
  <si>
    <t>Website development</t>
  </si>
  <si>
    <t>Total assets</t>
  </si>
  <si>
    <t>Current liabilities:</t>
  </si>
  <si>
    <t>Accrued liabilities and other payables</t>
  </si>
  <si>
    <t>Customer deposits</t>
  </si>
  <si>
    <t>Unsecured notes payable</t>
  </si>
  <si>
    <t>Total current liabilities</t>
  </si>
  <si>
    <t>Total liabilities</t>
  </si>
  <si>
    <t>COMMITMENTS AND CONTINGENCIES</t>
  </si>
  <si>
    <t xml:space="preserve"> </t>
  </si>
  <si>
    <t>Stockholders' equity (deficit):</t>
  </si>
  <si>
    <t>Preferred stock; $.001 par value, 5,000,000 shares authorized, none issued and outstanding</t>
  </si>
  <si>
    <t>Common stock; $.001 par value, 112,500,000 shares authorized, 28,761,000 shares issued and 27,010,000 shares issued outstanding as of June 30, 2018 and December 31, 2017, respectively</t>
  </si>
  <si>
    <t>Additional paid-in capital</t>
  </si>
  <si>
    <t>Accumulated deficit</t>
  </si>
  <si>
    <t>Total stockholders' equity (deficit)</t>
  </si>
  <si>
    <t>TOTAL LIABILITIES AND SHAREHOLDERS' EQUITY (DEFICIT)</t>
  </si>
  <si>
    <t>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7</t>
  </si>
  <si>
    <t>Income Statement [Abstract]</t>
  </si>
  <si>
    <t>Revenue</t>
  </si>
  <si>
    <t>Cost of goods sold</t>
  </si>
  <si>
    <t>Gross profit</t>
  </si>
  <si>
    <t>Operating expenses:</t>
  </si>
  <si>
    <t>Selling, general and administrative expenses</t>
  </si>
  <si>
    <t>Loss from operations</t>
  </si>
  <si>
    <t>Other expenses, net</t>
  </si>
  <si>
    <t>Loss before provision for income taxes</t>
  </si>
  <si>
    <t>Provision for income taxes</t>
  </si>
  <si>
    <t>Net loss</t>
  </si>
  <si>
    <t>Net loss per common share - basic and diluted</t>
  </si>
  <si>
    <t>Weighted average common shares outstanding - basic and diluted</t>
  </si>
  <si>
    <t>Statements of Cash Flows (Unaudited) - USD ($)</t>
  </si>
  <si>
    <t>Cash flow from operating activities:</t>
  </si>
  <si>
    <t>Adjustments to reconcile net loss to net cash used in operating activities:</t>
  </si>
  <si>
    <t>Stock based compensation</t>
  </si>
  <si>
    <t>Changes in operating assets and liabilities:</t>
  </si>
  <si>
    <t>Net cash used in operating activities</t>
  </si>
  <si>
    <t>Cash flow from investing activities:</t>
  </si>
  <si>
    <t>Purchase of assets</t>
  </si>
  <si>
    <t>Net cash used in investing activities</t>
  </si>
  <si>
    <t>Cash flow from financing activities:</t>
  </si>
  <si>
    <t>Contribution of cash by officer</t>
  </si>
  <si>
    <t>Proceeds from equity issuance</t>
  </si>
  <si>
    <t>Net cash provided by financing activities</t>
  </si>
  <si>
    <t>NET CHANGE IN CASH</t>
  </si>
  <si>
    <t>CASH AT BEGINNING OF PERIOD</t>
  </si>
  <si>
    <t>CASH AT END OF PERIOD</t>
  </si>
  <si>
    <t>Supplemental disclosure of cash flow information:</t>
  </si>
  <si>
    <t>Cash paid for interest</t>
  </si>
  <si>
    <t>Cash paid for income taxes</t>
  </si>
  <si>
    <t>Non-cash transactions</t>
  </si>
  <si>
    <t>Common stock issued for asset acquisition</t>
  </si>
  <si>
    <t>Common stock issued for prepaid expenses</t>
  </si>
  <si>
    <t>Website development cost paid by accounts payable</t>
  </si>
  <si>
    <t>Notes payable issued for prepaid expenses</t>
  </si>
  <si>
    <t>Expenses paid by related party on behalf of the Company</t>
  </si>
  <si>
    <t>1. Organization and Going Concern</t>
  </si>
  <si>
    <t>Organization, Consolidation and Presentation of Financial Statements [Abstract]</t>
  </si>
  <si>
    <t>Organization and Going Concern</t>
  </si>
  <si>
    <t>NOTE 1 – ORGANIZATION
AND GOING CONCERN Vitalibis is a socially conscious
brand focused on people, products and the planet. We are a seller of phyto-cannabinoid rich (PCR) hemp products, along
with personal care and nutritional products. We leverage our proprietary technology platform to maximize our innovative micro-influencer
sales model, which fosters engaged customer connections. Vitalibis
(the “Company”) was formed on April 11, 2014, as a Nevada corporation, under the name of Crowd 4 Seeds, Inc. On
January 9, 2017, the Company filed with Secretary of State of Nevada an Amendment to our Articles of Incorporation to change our
name to Sheng Ying Entertainment Corp. On April 24, 2017, the Financial Industry Regulatory Authority (“FINRA”) approved
the name change. The Company’s common stock symbol was also changed from CWWD to SALL, effective April 25, 2017. On
January 18, 2018, our Board of Directors approved an agreement and plan of merger to merge with and into our wholly-owned subsidiary,
Vitalibis, Inc., a Nevada corporation, thereby changing our name from Sheng Ying Entertainment Corp. to Vitalibis, Inc. Vitalibis,
Inc. was formed solely to effect the change of name and conducted no operations. The
accompanying financial statements have been prepared assuming that the Company will continue as a going concern. The Company has
suffered recurring losses and generated negative cash flows from operations since inception. Due to these conditions, it raised
substantial doubt about its ability to continue a</t>
  </si>
  <si>
    <t>2. Summary of Significant Accounting Policies</t>
  </si>
  <si>
    <t>Accounting Policies [Abstract]</t>
  </si>
  <si>
    <t>Summary of Significant Accounting Policies</t>
  </si>
  <si>
    <t>NOTE 2 –SUMMARY
OF SIGNIFICANT ACCOUNTING POLICIES Basis of presentation 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June 30, 2018 and the results of
operations and cash flows for the periods presented. The results of operations for the three and six months ended June 30, 2018
are not necessarily indicative of the operating results for the full fiscal year. These financial statements should be read in
conjunction with the financial statements and related notes thereto included in the Company’s Annual Report on Form 10-K
for the year ended December 31, 2017. Notes to the financial statements which would substantially duplicate the disclosure contained
in the audited financial statements for the most recent year ended December 31, 2017 have been omitted. Stock-based Compensation In
the second quarter of 2018 the Company elected to adopt ASU 2018-07 which simplifies the accounting for share-based payments granted
to nonemployees for goods and services. Under the ASU, most of the guidance on such payments to nonemployees would be aligned
with the requirements for share-based payments granted to employees. ASU 2018-07 requires an entity to use a modified retrospective
transition approach, with a cumulative-effect adjustment to retained earnings as of the beginning of the fiscal year. Upon adoption
the Company recorded an adjustment to the first quarter of 2018 of $188,165. Inventories Inventory
is manufactured at third party facilit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s of June 30, 2018
and December 31, 2017 inventory consists of the following components:
June 30, 2018 December 31, 2017
Raw materials and supplies $ 28,806 $ –
Finished products 44,593 –
Total inventory $ 73,399 $ – Revenue Recognition The
Company recognizes revenue in accordance with ASC Topic 606, Revenue from Contracts with Customers, which was adopted on
January 1, 2018. All revenue is recognized when the performance obligations under a contract are satisfied. Product sales are
recognized when the products are delivered and title passes to the customer. Net revenues comprise gross revenues less customer
discounts and allowances, actual and expected returns. Shipping charges billed to members are included in net sales. Various taxes
on the sale of products and enrollment packages to members are collected by the Company as an agent and remitted to the respective
taxing authority. These taxes are presented on a net basis and recorded as a liability until remitted to the respective taxing
authority. Deferred Revenue The
Company may at times receive payment by credit card at the time customer places an order. Amounts received for undelivered product
are considered a contract liability and are recorded as deferred revenue. As of June 30, 2018 and December 31, 2017 the Company
had no deferred revenue. Cost of Sales Cost
of sales includes all of the costs to manufacture the Company’s products. Products are manufactured for the Company by third-party
contractors, such costs represent the amounts invoiced by the contractors. Additionally, shipping costs are included in Cost of
Sales in the Statements of Operations. Selling, General
and Administrative Expenses Selling,
general and administrative expenses include advertising and promotional costs and research and development costs. Also included
in Selling, general and administrative expenses are share-based compensation, certain warehousing fees, non-manufacturing overhead,
personnel and related expenses, rent on operating leases, and professional fees. Advertising
and promotional costs are expensed as incurred and totaled $16,183 and $0 in the six months ended June 30, 2018
and 2017, respectively. Research and development costs are expensed as incurred and totaled $1,698 and $0 for the six months ended
June 30, 2018 and 2017, respectively. Website Development
Cost We
capitalize certain development costs associated with internal use software incurred during the application development stage.
We expense costs associated with preliminary project phase activities, training, maintenance and any post-implementation period
costs as incurred. Capitalization of qualifying application development cost begins when management authorized and commits to
funding the project and it is probable that the project will be completed for the function intended. Capitalized internal use
software costs are normally amortized over estimated useful lives ranging from 2 to 5 years once the related project has been
completed and deployed for customer use. At the time the software is considered to have be an indefinite lived asset in which
case it is evaluated for impairment at least annually. For the six months ending June 30, 2018 we have capitalized $99,513 related
to software under the criteria discussed in this paragraph. These cost are
related to the development of our website and customer portal and have not been placed in service as of June 30, 2018.</t>
  </si>
  <si>
    <t>3. Stockholders' Equity (Deficit)</t>
  </si>
  <si>
    <t>Equity [Abstract]</t>
  </si>
  <si>
    <t>Stockholders' Equity (Deficit)</t>
  </si>
  <si>
    <t xml:space="preserve">NOTE
3 – STOCKHOLDERS’ EQUITY (DEFICIT) Common
Stock The
Company effected a 2.5 for 1 forward stock split of our number of authorized
shares of the Common Stock and a corresponding increase in the number of issued and outstanding shares of Common Stock held by
each stockholder of record as of February 8, 2018, the “Effective Date” of the forward split, as set by “FINRA” On
the Effective Date, our total authorized shares of Common Stock increased from 45,000,000 to 112,500,000 shares, and our total
issued and outstanding shares of Common Stock increased from 10,804,000 to 27,010,000 shares; the par value of $0.001 remained
the same. Any fractional shares resulting from the split were rounded up to the next whole number. The total authorized shares
of our Preferred Shares was not be affected and remained at 5,000,000. In
March 2018, the Company issued 200,000 shares of common stock, valued at $200,000, to acquire a license from VOTOCAST, INC,. as
discussed in Note 4. It was determined to be a transaction with an entity under common control and the share issuance was determined
to be a deemed distribution to the related party for the value of the shares in excess of the historical carry over basis of the
asset. During
the six months ended June 30, 2018, the Company sold 571,000 shares of its restricted common stock at a price of $1.00 per share,
for total net proceeds of $571,000. During
the six months ended June 30, 2018, the Company issued a total of 950,000 shares of common stock to consultants. In addition,
the Company committed to issue an additional 500,000 of shares that will vest between May 2018 and February 2019. The Company
recorded $878,564 of compensation cost related to these shares. During
the six months ended June 30, 2018, the Company entered into agreements with consultants to serve on the Advisory Board. The consultants
were issued an aggregate total of 30,000 shares of common stock, valued at $54,000. The shares were recorded as a prepaid expense
and will be recognized over the three-month services period. The agreements will renew on a quarterly basis, unless terminated
at any time by either party. </t>
  </si>
  <si>
    <t>4. Transaction with Related Parties</t>
  </si>
  <si>
    <t>Related Party Transactions [Abstract]</t>
  </si>
  <si>
    <t>Transaction with Related Parties</t>
  </si>
  <si>
    <t>NOTE 4 – TRANSACTION
WITH RELATED PARTIES In
March 2018, the Company entered into an Agreement with VOTOCAST, INC. dba newkleus, a California corporation formed and owned
by Steven Raack, the President, CEO and a Director of the Company. The Company will receive an exclusive license in the cannabis
industry for the state-of-the-art newkleus The
Agreement grants Vitalibis™ an exclusive license for the newkleus patent-pending, user-generated content (UGC) technology
for all applications in the cannabis industry. The integration of the newkleus technology allows Vitalibis to create an interactive
digital community, while concurrently acquiring valuable user data and content, all of which Vitalibis anticipates will (1) increase
customer acquisition and retention, and (2) build direct, meaningful and loyal customer relationships. The
Company paid 200,000 shares upon execution of the agreement and a monthly fee ranging from $0 to $2,000 depending of usage volume.
In addition, newkleus will provide operational and business development consulting services. During
the six months ended June 30, 2018, $200 of cash was contributed to the Company by the Chief Financial Officer to open the Company’s
bank account.</t>
  </si>
  <si>
    <t>5. Subsequent Events</t>
  </si>
  <si>
    <t>Subsequent Events [Abstract]</t>
  </si>
  <si>
    <t>Subsequent Events</t>
  </si>
  <si>
    <t>NOTE 5 – SUBSEQUENT
EVENTS Subsequent
to June 30, 2018, the Company issued a total of 215,000 shares of its restricted common stock at a price of $1.00 per share, for
a total net proceeds of $215,000.</t>
  </si>
  <si>
    <t>2. Summary of Significant Accounting Policies (Policies)</t>
  </si>
  <si>
    <t>Basis of Presentation:</t>
  </si>
  <si>
    <t>Basis of presentation 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June 30, 2018 and the results of
operations and cash flows for the periods presented. The results of operations for the three and six months ended June 30, 2018
are not necessarily indicative of the operating results for the full fiscal year. These financial statements should be read in
conjunction with the financial statements and related notes thereto included in the Company’s Annual Report on Form 10-K
for the year ended December 31, 2017. Notes to the financial statements which would substantially duplicate the disclosure contained
in the audited financial statements for the most recent year ended December 31, 2017 have been omitted.</t>
  </si>
  <si>
    <t>Stock-based Compensation</t>
  </si>
  <si>
    <t>Stock-based Compensation In
the second quarter of 2018 the Company elected to adopt ASU 2018-07 which simplifies the accounting for share-based payments granted
to nonemployees for goods and services. Under the ASU, most of the guidance on such payments to nonemployees would be aligned
with the requirements for share-based payments granted to employees. ASU 2018-07 requires an entity to use a modified retrospective
transition approach, with a cumulative-effect adjustment to retained earnings as of the beginning of the fiscal year. Upon adoption
the Company recorded an adjustment to the first quarter of 2018 of $188,165.</t>
  </si>
  <si>
    <t>Inventories</t>
  </si>
  <si>
    <t xml:space="preserve">Inventor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s of June 30, 2018
and December 31, 2017 inventory consists of the following components:
June 30, 2018 December 31, 2017
Raw materials and supplies $ 28,806 $ –
Finished products 44,593 –
Total inventory $ 73,399 $ – </t>
  </si>
  <si>
    <t>Revenue Recognition</t>
  </si>
  <si>
    <t>Revenue Recognition The
Company recognizes revenue in accordance with ASC Topic 606, Revenue From Contracts With Customers, which was adopted on
January 1, 2018 using the modified retrospective method. All revenue is recognized when the performance obligations under a contract
are satisfied. Product sales are recognized when the products are delivered and title passes to the customer. Net revenues comprise
gross revenues less customer discounts and allowances, actual and expected returns. Shipping charges billed to members are included
in net sales. Various taxes on the sale of products and enrollment packages to members are collected by the Company as an agent
and remitted to the respective taxing authority. These taxes are presented on a net basis and recorded as a liability until remitted
to the respective taxing authority.</t>
  </si>
  <si>
    <t>Deferred Revenue</t>
  </si>
  <si>
    <t>Deferred Revenue The
Company may at times receive payment by credit card at the time customer places an order. Amounts received for undelivered product
are considered a contract liability and are recorded as deferred revenue. As of June 30, 2018 and December 31, 2017 the Company
had no deferred revenue.</t>
  </si>
  <si>
    <t>Cost of Sales</t>
  </si>
  <si>
    <t>Cost of Sales Cost
of sales includes all of the costs to manufacture the Company’s products. Products are manufactured for the Company by third-party
contractors, such costs represent the amounts invoiced by the contractors. Additionally, shipping costs are included in Cost of
Sales in the Statements of Operations.</t>
  </si>
  <si>
    <t>Selling, General and Administrative Expenses</t>
  </si>
  <si>
    <t>Selling, General
and Administrative Expenses Selling,
general and administrative expenses include advertising and promotional costs and research and development costs. Also included
in Selling, general and administrative expenses are share-based compensation, certain warehousing fees, non-manufacturing overhead,
personnel and related expenses, rent on operating leases, and professional fees. Advertising
and promotional costs are expensed as incurred and totaled $16,183 and $0 in the six months ended June 30, 2018
and 2017, respectively. Research and development costs are expensed as incurred and totaled $1,698 and $0 for the six months ended
June 30, 2018 and 2017, respectively.</t>
  </si>
  <si>
    <t>Website Development Cost</t>
  </si>
  <si>
    <t>Website Development
Cost We
capitalize certain development costs associated with internal use software incurred during the application development stage.
We expense costs associated with preliminary project phase activities, training, maintenance and any post-implementation period
costs as incurred. Capitalization of qualifying application development cost begins when management authorized and commits to
funding the project and it is probable that the project will be completed for the function intended. Capitalized internal use
software costs are normally amortized over estimated useful lives ranging from 2 to 5 years once the related project has been
completed and deployed for customer use. At time the software is considered to have be an indefinite lived asset in which case
it is evaluated for impairment at least annually. For the six months ending June 30, 2018 we have capitalized $99,513 related
to software under the criteria discussed in this paragraph. These cost were are related to the development of our website and
customer portal and have not been placed in service as of June 30, 2018.</t>
  </si>
  <si>
    <t>2. Summary of Significant Accounting Policies (Tables)</t>
  </si>
  <si>
    <t>Schedule of inventory</t>
  </si>
  <si>
    <t xml:space="preserve">June 30, 2018 December 31, 2017
Raw materials and supplies $ 28,806 $ –
Finished products 44,593 –
Total inventory $ 73,399 $ – </t>
  </si>
  <si>
    <t>2. Summary of Significant Accounting Policies (Details) - USD ($)</t>
  </si>
  <si>
    <t>Raw materials and supplies</t>
  </si>
  <si>
    <t>Finished products</t>
  </si>
  <si>
    <t>Total inventory</t>
  </si>
  <si>
    <t>2. Summary of Significant Accounting Policies (Details Narrative) - USD ($)</t>
  </si>
  <si>
    <t>Deferred revenue</t>
  </si>
  <si>
    <t>Advertising and promotion</t>
  </si>
  <si>
    <t>Research and development costs</t>
  </si>
  <si>
    <t>3. Stockholders' Deficit (Details Narrative)</t>
  </si>
  <si>
    <t>Jun. 30, 2018USD ($)shares</t>
  </si>
  <si>
    <t>Stock forward split</t>
  </si>
  <si>
    <t>2.5 for 1 forward stock split</t>
  </si>
  <si>
    <t>Increase in issued and outstanding shares</t>
  </si>
  <si>
    <t>Restricted Stock [Member]</t>
  </si>
  <si>
    <t>Stock issued new, shares</t>
  </si>
  <si>
    <t>Proceeds from sale of stock | $</t>
  </si>
  <si>
    <t>Votocast [Member] | Common Stock</t>
  </si>
  <si>
    <t>Stock issued for license, shares</t>
  </si>
  <si>
    <t>Stock issued for license, value | $</t>
  </si>
  <si>
    <t>Consultants [Member] | Common Stock</t>
  </si>
  <si>
    <t>Stock issued for services, shares</t>
  </si>
  <si>
    <t>Stock to be issued, shares</t>
  </si>
  <si>
    <t>Stock compensation expense | $</t>
  </si>
  <si>
    <t>Stock issued for compensation, shares</t>
  </si>
  <si>
    <t>Stock issued for compensation, value | $</t>
  </si>
  <si>
    <t>4. Transaction with Related Parties (Details Narrative) - USD ($)</t>
  </si>
  <si>
    <t>Chief Financial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63650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8761000</v>
      </c>
    </row>
    <row r="15" spans="1:2">
      <c r="A15" s="4" t="s">
        <v>23</v>
      </c>
      <c r="B15" s="6" t="s">
        <v>24</v>
      </c>
    </row>
    <row r="16" spans="1:2">
      <c r="A16" s="4" t="s">
        <v>25</v>
      </c>
      <c r="B16" s="5" t="n">
        <v>2018</v>
      </c>
    </row>
    <row r="17" spans="1:2">
      <c r="A17" s="4" t="s">
        <v>26</v>
      </c>
      <c r="B17" s="4" t="s">
        <v>27</v>
      </c>
    </row>
    <row r="18" spans="1:2">
      <c r="A18" s="4" t="s">
        <v>28</v>
      </c>
      <c r="B18" s="4" t="s">
        <v>27</v>
      </c>
    </row>
    <row r="19" spans="1:2">
      <c r="A19" s="4" t="s">
        <v>29</v>
      </c>
      <c r="B19" s="4" t="s">
        <v>30</v>
      </c>
    </row>
    <row r="20" spans="1:2">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34</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31</v>
      </c>
      <c r="B1" s="2" t="s">
        <v>1</v>
      </c>
    </row>
    <row r="2" spans="1:2">
      <c r="B2" s="2" t="s">
        <v>34</v>
      </c>
    </row>
    <row r="3" spans="1:2">
      <c r="A3" s="3" t="s">
        <v>116</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34</v>
      </c>
    </row>
    <row r="3" spans="1:2">
      <c r="A3" s="3" t="s">
        <v>116</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1</v>
      </c>
      <c r="B1" s="2" t="s">
        <v>34</v>
      </c>
      <c r="C1" s="2" t="s">
        <v>35</v>
      </c>
    </row>
    <row r="2" spans="1:3">
      <c r="A2" s="3" t="s">
        <v>116</v>
      </c>
    </row>
    <row r="3" spans="1:3">
      <c r="A3" s="4" t="s">
        <v>152</v>
      </c>
      <c r="B3" s="7" t="n">
        <v>28806</v>
      </c>
      <c r="C3" s="7" t="n">
        <v>0</v>
      </c>
    </row>
    <row r="4" spans="1:3">
      <c r="A4" s="4" t="s">
        <v>153</v>
      </c>
      <c r="B4" s="5" t="n">
        <v>44593</v>
      </c>
      <c r="C4" s="5" t="n">
        <v>0</v>
      </c>
    </row>
    <row r="5" spans="1:3">
      <c r="A5" s="4" t="s">
        <v>154</v>
      </c>
      <c r="B5" s="7" t="n">
        <v>73399</v>
      </c>
      <c r="C5" s="7"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55</v>
      </c>
      <c r="B1" s="2" t="s">
        <v>1</v>
      </c>
    </row>
    <row r="2" spans="1:4">
      <c r="B2" s="2" t="s">
        <v>34</v>
      </c>
      <c r="C2" s="2" t="s">
        <v>72</v>
      </c>
      <c r="D2" s="2" t="s">
        <v>35</v>
      </c>
    </row>
    <row r="3" spans="1:4">
      <c r="A3" s="3" t="s">
        <v>116</v>
      </c>
    </row>
    <row r="4" spans="1:4">
      <c r="A4" s="4" t="s">
        <v>156</v>
      </c>
      <c r="B4" s="7" t="n">
        <v>0</v>
      </c>
      <c r="D4" s="7" t="n">
        <v>0</v>
      </c>
    </row>
    <row r="5" spans="1:4">
      <c r="A5" s="4" t="s">
        <v>157</v>
      </c>
      <c r="B5" s="5" t="n">
        <v>16183</v>
      </c>
      <c r="C5" s="7" t="n">
        <v>0</v>
      </c>
    </row>
    <row r="6" spans="1:4">
      <c r="A6" s="4" t="s">
        <v>158</v>
      </c>
      <c r="B6" s="5" t="n">
        <v>1698</v>
      </c>
      <c r="C6" s="7" t="n">
        <v>0</v>
      </c>
    </row>
    <row r="7" spans="1:4">
      <c r="A7" s="4" t="s">
        <v>42</v>
      </c>
      <c r="B7" s="7" t="n">
        <v>99513</v>
      </c>
      <c r="D7" s="7"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30"/>
  </cols>
  <sheetData>
    <row r="1" spans="1:2">
      <c r="A1" s="1" t="s">
        <v>159</v>
      </c>
      <c r="B1" s="2" t="s">
        <v>1</v>
      </c>
    </row>
    <row r="2" spans="1:2">
      <c r="B2" s="2" t="s">
        <v>160</v>
      </c>
    </row>
    <row r="3" spans="1:2">
      <c r="A3" s="4" t="s">
        <v>161</v>
      </c>
      <c r="B3" s="4" t="s">
        <v>162</v>
      </c>
    </row>
    <row r="4" spans="1:2">
      <c r="A4" s="4" t="s">
        <v>163</v>
      </c>
      <c r="B4" s="5" t="n">
        <v>16206000</v>
      </c>
    </row>
    <row r="5" spans="1:2">
      <c r="A5" s="4" t="s">
        <v>164</v>
      </c>
    </row>
    <row r="6" spans="1:2">
      <c r="A6" s="4" t="s">
        <v>165</v>
      </c>
      <c r="B6" s="5" t="n">
        <v>571000</v>
      </c>
    </row>
    <row r="7" spans="1:2">
      <c r="A7" s="4" t="s">
        <v>166</v>
      </c>
      <c r="B7" s="7" t="n">
        <v>571000</v>
      </c>
    </row>
    <row r="8" spans="1:2">
      <c r="A8" s="4" t="s">
        <v>167</v>
      </c>
    </row>
    <row r="9" spans="1:2">
      <c r="A9" s="4" t="s">
        <v>168</v>
      </c>
      <c r="B9" s="5" t="n">
        <v>200000</v>
      </c>
    </row>
    <row r="10" spans="1:2">
      <c r="A10" s="4" t="s">
        <v>169</v>
      </c>
      <c r="B10" s="7" t="n">
        <v>200000</v>
      </c>
    </row>
    <row r="11" spans="1:2">
      <c r="A11" s="4" t="s">
        <v>170</v>
      </c>
    </row>
    <row r="12" spans="1:2">
      <c r="A12" s="4" t="s">
        <v>171</v>
      </c>
      <c r="B12" s="5" t="n">
        <v>926000</v>
      </c>
    </row>
    <row r="13" spans="1:2">
      <c r="A13" s="4" t="s">
        <v>172</v>
      </c>
      <c r="B13" s="5" t="n">
        <v>500000</v>
      </c>
    </row>
    <row r="14" spans="1:2">
      <c r="A14" s="4" t="s">
        <v>173</v>
      </c>
      <c r="B14" s="7" t="n">
        <v>878564</v>
      </c>
    </row>
    <row r="15" spans="1:2">
      <c r="A15" s="4" t="s">
        <v>174</v>
      </c>
      <c r="B15" s="5" t="n">
        <v>30000</v>
      </c>
    </row>
    <row r="16" spans="1:2">
      <c r="A16" s="4" t="s">
        <v>175</v>
      </c>
      <c r="B16" s="7" t="n">
        <v>54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76</v>
      </c>
      <c r="B1" s="2" t="s">
        <v>1</v>
      </c>
    </row>
    <row r="2" spans="1:3">
      <c r="B2" s="2" t="s">
        <v>34</v>
      </c>
      <c r="C2" s="2" t="s">
        <v>72</v>
      </c>
    </row>
    <row r="3" spans="1:3">
      <c r="A3" s="4" t="s">
        <v>96</v>
      </c>
      <c r="B3" s="7" t="n">
        <v>200</v>
      </c>
      <c r="C3" s="7" t="n">
        <v>0</v>
      </c>
    </row>
    <row r="4" spans="1:3">
      <c r="A4" s="4" t="s">
        <v>177</v>
      </c>
    </row>
    <row r="5" spans="1:3">
      <c r="A5" s="4" t="s">
        <v>96</v>
      </c>
      <c r="B5" s="7" t="n">
        <v>200</v>
      </c>
    </row>
    <row r="6" spans="1:3">
      <c r="A6" s="4" t="s">
        <v>167</v>
      </c>
    </row>
    <row r="7" spans="1:3">
      <c r="A7" s="4" t="s">
        <v>168</v>
      </c>
      <c r="B7" s="5" t="n">
        <v>2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7" t="n">
        <v>324619</v>
      </c>
      <c r="C3" s="7" t="n">
        <v>0</v>
      </c>
    </row>
    <row r="4" spans="1:3">
      <c r="A4" s="4" t="s">
        <v>38</v>
      </c>
      <c r="B4" s="5" t="n">
        <v>72207</v>
      </c>
      <c r="C4" s="5" t="n">
        <v>0</v>
      </c>
    </row>
    <row r="5" spans="1:3">
      <c r="A5" s="4" t="s">
        <v>39</v>
      </c>
      <c r="B5" s="5" t="n">
        <v>73399</v>
      </c>
      <c r="C5" s="5" t="n">
        <v>0</v>
      </c>
    </row>
    <row r="6" spans="1:3">
      <c r="A6" s="4" t="s">
        <v>40</v>
      </c>
      <c r="B6" s="5" t="n">
        <v>470225</v>
      </c>
      <c r="C6" s="5" t="n">
        <v>0</v>
      </c>
    </row>
    <row r="7" spans="1:3">
      <c r="A7" s="3" t="s">
        <v>41</v>
      </c>
    </row>
    <row r="8" spans="1:3">
      <c r="A8" s="4" t="s">
        <v>42</v>
      </c>
      <c r="B8" s="5" t="n">
        <v>99513</v>
      </c>
      <c r="C8" s="5" t="n">
        <v>0</v>
      </c>
    </row>
    <row r="9" spans="1:3">
      <c r="A9" s="4" t="s">
        <v>43</v>
      </c>
      <c r="B9" s="5" t="n">
        <v>569738</v>
      </c>
      <c r="C9" s="5" t="n">
        <v>0</v>
      </c>
    </row>
    <row r="10" spans="1:3">
      <c r="A10" s="3" t="s">
        <v>44</v>
      </c>
    </row>
    <row r="11" spans="1:3">
      <c r="A11" s="4" t="s">
        <v>45</v>
      </c>
      <c r="B11" s="5" t="n">
        <v>61342</v>
      </c>
      <c r="C11" s="5" t="n">
        <v>6169</v>
      </c>
    </row>
    <row r="12" spans="1:3">
      <c r="A12" s="4" t="s">
        <v>46</v>
      </c>
      <c r="B12" s="5" t="n">
        <v>10500</v>
      </c>
      <c r="C12" s="5" t="n">
        <v>0</v>
      </c>
    </row>
    <row r="13" spans="1:3">
      <c r="A13" s="4" t="s">
        <v>47</v>
      </c>
      <c r="B13" s="5" t="n">
        <v>4688</v>
      </c>
      <c r="C13" s="5" t="n">
        <v>0</v>
      </c>
    </row>
    <row r="14" spans="1:3">
      <c r="A14" s="4" t="s">
        <v>48</v>
      </c>
      <c r="B14" s="5" t="n">
        <v>76530</v>
      </c>
      <c r="C14" s="5" t="n">
        <v>6169</v>
      </c>
    </row>
    <row r="15" spans="1:3">
      <c r="A15" s="4" t="s">
        <v>49</v>
      </c>
      <c r="B15" s="5" t="n">
        <v>76530</v>
      </c>
      <c r="C15" s="5" t="n">
        <v>6169</v>
      </c>
    </row>
    <row r="16" spans="1:3">
      <c r="A16" s="4" t="s">
        <v>50</v>
      </c>
      <c r="B16" s="4" t="s">
        <v>51</v>
      </c>
      <c r="C16" s="4" t="s">
        <v>51</v>
      </c>
    </row>
    <row r="17" spans="1:3">
      <c r="A17" s="3" t="s">
        <v>52</v>
      </c>
    </row>
    <row r="18" spans="1:3">
      <c r="A18" s="4" t="s">
        <v>53</v>
      </c>
      <c r="B18" s="5" t="n">
        <v>0</v>
      </c>
      <c r="C18" s="5" t="n">
        <v>0</v>
      </c>
    </row>
    <row r="19" spans="1:3">
      <c r="A19" s="4" t="s">
        <v>54</v>
      </c>
      <c r="B19" s="5" t="n">
        <v>28761</v>
      </c>
      <c r="C19" s="5" t="n">
        <v>27010</v>
      </c>
    </row>
    <row r="20" spans="1:3">
      <c r="A20" s="4" t="s">
        <v>55</v>
      </c>
      <c r="B20" s="5" t="n">
        <v>1793738</v>
      </c>
      <c r="C20" s="5" t="n">
        <v>291725</v>
      </c>
    </row>
    <row r="21" spans="1:3">
      <c r="A21" s="4" t="s">
        <v>56</v>
      </c>
      <c r="B21" s="5" t="n">
        <v>-1329291</v>
      </c>
      <c r="C21" s="5" t="n">
        <v>-324904</v>
      </c>
    </row>
    <row r="22" spans="1:3">
      <c r="A22" s="4" t="s">
        <v>57</v>
      </c>
      <c r="B22" s="5" t="n">
        <v>493208</v>
      </c>
      <c r="C22" s="5" t="n">
        <v>-6169</v>
      </c>
    </row>
    <row r="23" spans="1:3">
      <c r="A23" s="4" t="s">
        <v>58</v>
      </c>
      <c r="B23" s="7" t="n">
        <v>569738</v>
      </c>
      <c r="C2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34</v>
      </c>
      <c r="C1" s="2" t="s">
        <v>35</v>
      </c>
    </row>
    <row r="2" spans="1:3">
      <c r="A2" s="3" t="s">
        <v>60</v>
      </c>
    </row>
    <row r="3" spans="1:3">
      <c r="A3" s="4" t="s">
        <v>61</v>
      </c>
      <c r="B3" s="8" t="n">
        <v>0.001</v>
      </c>
      <c r="C3" s="4" t="s">
        <v>62</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4" t="s">
        <v>62</v>
      </c>
    </row>
    <row r="8" spans="1:3">
      <c r="A8" s="4" t="s">
        <v>67</v>
      </c>
      <c r="B8" s="5" t="n">
        <v>112500000</v>
      </c>
      <c r="C8" s="5" t="n">
        <v>45000000</v>
      </c>
    </row>
    <row r="9" spans="1:3">
      <c r="A9" s="4" t="s">
        <v>68</v>
      </c>
      <c r="B9" s="5" t="n">
        <v>28761000</v>
      </c>
      <c r="C9" s="5" t="n">
        <v>27010000</v>
      </c>
    </row>
    <row r="10" spans="1:3">
      <c r="A10" s="4" t="s">
        <v>69</v>
      </c>
      <c r="B10" s="5" t="n">
        <v>28761000</v>
      </c>
      <c r="C10" s="5" t="n">
        <v>270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0</v>
      </c>
      <c r="B1" s="2" t="s">
        <v>71</v>
      </c>
      <c r="D1" s="2" t="s">
        <v>1</v>
      </c>
    </row>
    <row r="2" spans="1:5">
      <c r="B2" s="2" t="s">
        <v>34</v>
      </c>
      <c r="C2" s="2" t="s">
        <v>72</v>
      </c>
      <c r="D2" s="2" t="s">
        <v>34</v>
      </c>
      <c r="E2" s="2" t="s">
        <v>72</v>
      </c>
    </row>
    <row r="3" spans="1:5">
      <c r="A3" s="3" t="s">
        <v>73</v>
      </c>
    </row>
    <row r="4" spans="1:5">
      <c r="A4" s="4" t="s">
        <v>74</v>
      </c>
      <c r="B4" s="7" t="n">
        <v>6396</v>
      </c>
      <c r="C4" s="7" t="n">
        <v>0</v>
      </c>
      <c r="D4" s="7" t="n">
        <v>6396</v>
      </c>
      <c r="E4" s="7" t="n">
        <v>0</v>
      </c>
    </row>
    <row r="5" spans="1:5">
      <c r="A5" s="4" t="s">
        <v>75</v>
      </c>
      <c r="B5" s="5" t="n">
        <v>-1628</v>
      </c>
      <c r="C5" s="5" t="n">
        <v>0</v>
      </c>
      <c r="D5" s="5" t="n">
        <v>-1628</v>
      </c>
      <c r="E5" s="5" t="n">
        <v>0</v>
      </c>
    </row>
    <row r="6" spans="1:5">
      <c r="A6" s="4" t="s">
        <v>76</v>
      </c>
      <c r="B6" s="5" t="n">
        <v>4768</v>
      </c>
      <c r="C6" s="5" t="n">
        <v>0</v>
      </c>
      <c r="D6" s="5" t="n">
        <v>4768</v>
      </c>
      <c r="E6" s="5" t="n">
        <v>0</v>
      </c>
    </row>
    <row r="7" spans="1:5">
      <c r="A7" s="3" t="s">
        <v>77</v>
      </c>
    </row>
    <row r="8" spans="1:5">
      <c r="A8" s="4" t="s">
        <v>78</v>
      </c>
      <c r="B8" s="5" t="n">
        <v>-451442</v>
      </c>
      <c r="C8" s="5" t="n">
        <v>-49798</v>
      </c>
      <c r="D8" s="5" t="n">
        <v>-1009155</v>
      </c>
      <c r="E8" s="5" t="n">
        <v>-73871</v>
      </c>
    </row>
    <row r="9" spans="1:5">
      <c r="A9" s="4" t="s">
        <v>79</v>
      </c>
      <c r="B9" s="5" t="n">
        <v>-446674</v>
      </c>
      <c r="C9" s="5" t="n">
        <v>-49798</v>
      </c>
      <c r="D9" s="5" t="n">
        <v>-1004387</v>
      </c>
      <c r="E9" s="5" t="n">
        <v>-73871</v>
      </c>
    </row>
    <row r="10" spans="1:5">
      <c r="A10" s="4" t="s">
        <v>80</v>
      </c>
      <c r="B10" s="5" t="n">
        <v>0</v>
      </c>
      <c r="C10" s="5" t="n">
        <v>0</v>
      </c>
      <c r="D10" s="5" t="n">
        <v>0</v>
      </c>
      <c r="E10" s="5" t="n">
        <v>0</v>
      </c>
    </row>
    <row r="11" spans="1:5">
      <c r="A11" s="4" t="s">
        <v>81</v>
      </c>
      <c r="B11" s="5" t="n">
        <v>-446674</v>
      </c>
      <c r="C11" s="5" t="n">
        <v>-49798</v>
      </c>
      <c r="D11" s="5" t="n">
        <v>-1004387</v>
      </c>
      <c r="E11" s="5" t="n">
        <v>-73871</v>
      </c>
    </row>
    <row r="12" spans="1:5">
      <c r="A12" s="4" t="s">
        <v>82</v>
      </c>
      <c r="B12" s="5" t="n">
        <v>0</v>
      </c>
      <c r="C12" s="5" t="n">
        <v>0</v>
      </c>
      <c r="D12" s="5" t="n">
        <v>0</v>
      </c>
      <c r="E12" s="5" t="n">
        <v>0</v>
      </c>
    </row>
    <row r="13" spans="1:5">
      <c r="A13" s="4" t="s">
        <v>83</v>
      </c>
      <c r="B13" s="7" t="n">
        <v>-446674</v>
      </c>
      <c r="C13" s="7" t="n">
        <v>-49798</v>
      </c>
      <c r="D13" s="7" t="n">
        <v>-1004387</v>
      </c>
      <c r="E13" s="7" t="n">
        <v>-73871</v>
      </c>
    </row>
    <row r="14" spans="1:5">
      <c r="A14" s="4" t="s">
        <v>84</v>
      </c>
      <c r="B14" s="9" t="n">
        <v>-0.02</v>
      </c>
      <c r="C14" s="9" t="n">
        <v>-0.01</v>
      </c>
      <c r="D14" s="9" t="n">
        <v>-0.04</v>
      </c>
      <c r="E14" s="9" t="n">
        <v>-0.01</v>
      </c>
    </row>
    <row r="15" spans="1:5">
      <c r="A15" s="4" t="s">
        <v>85</v>
      </c>
      <c r="B15" s="5" t="n">
        <v>28326659</v>
      </c>
      <c r="C15" s="5" t="n">
        <v>9054000</v>
      </c>
      <c r="D15" s="5" t="n">
        <v>27823420</v>
      </c>
      <c r="E15" s="5" t="n">
        <v>905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34</v>
      </c>
      <c r="C2" s="2" t="s">
        <v>72</v>
      </c>
    </row>
    <row r="3" spans="1:3">
      <c r="A3" s="3" t="s">
        <v>87</v>
      </c>
    </row>
    <row r="4" spans="1:3">
      <c r="A4" s="4" t="s">
        <v>83</v>
      </c>
      <c r="B4" s="7" t="n">
        <v>-1004387</v>
      </c>
      <c r="C4" s="7" t="n">
        <v>-73871</v>
      </c>
    </row>
    <row r="5" spans="1:3">
      <c r="A5" s="3" t="s">
        <v>88</v>
      </c>
    </row>
    <row r="6" spans="1:3">
      <c r="A6" s="4" t="s">
        <v>89</v>
      </c>
      <c r="B6" s="5" t="n">
        <v>878564</v>
      </c>
      <c r="C6" s="5" t="n">
        <v>0</v>
      </c>
    </row>
    <row r="7" spans="1:3">
      <c r="A7" s="3" t="s">
        <v>90</v>
      </c>
    </row>
    <row r="8" spans="1:3">
      <c r="A8" s="4" t="s">
        <v>38</v>
      </c>
      <c r="B8" s="5" t="n">
        <v>-13519</v>
      </c>
      <c r="C8" s="5" t="n">
        <v>0</v>
      </c>
    </row>
    <row r="9" spans="1:3">
      <c r="A9" s="4" t="s">
        <v>39</v>
      </c>
      <c r="B9" s="5" t="n">
        <v>-73399</v>
      </c>
      <c r="C9" s="5" t="n">
        <v>0</v>
      </c>
    </row>
    <row r="10" spans="1:3">
      <c r="A10" s="4" t="s">
        <v>45</v>
      </c>
      <c r="B10" s="5" t="n">
        <v>39173</v>
      </c>
      <c r="C10" s="5" t="n">
        <v>72953</v>
      </c>
    </row>
    <row r="11" spans="1:3">
      <c r="A11" s="4" t="s">
        <v>46</v>
      </c>
      <c r="B11" s="5" t="n">
        <v>10500</v>
      </c>
      <c r="C11" s="5" t="n">
        <v>0</v>
      </c>
    </row>
    <row r="12" spans="1:3">
      <c r="A12" s="4" t="s">
        <v>91</v>
      </c>
      <c r="B12" s="5" t="n">
        <v>-163068</v>
      </c>
      <c r="C12" s="5" t="n">
        <v>-918</v>
      </c>
    </row>
    <row r="13" spans="1:3">
      <c r="A13" s="3" t="s">
        <v>92</v>
      </c>
    </row>
    <row r="14" spans="1:3">
      <c r="A14" s="4" t="s">
        <v>93</v>
      </c>
      <c r="B14" s="5" t="n">
        <v>-83513</v>
      </c>
      <c r="C14" s="5" t="n">
        <v>0</v>
      </c>
    </row>
    <row r="15" spans="1:3">
      <c r="A15" s="4" t="s">
        <v>94</v>
      </c>
      <c r="B15" s="5" t="n">
        <v>-83513</v>
      </c>
    </row>
    <row r="16" spans="1:3">
      <c r="A16" s="3" t="s">
        <v>95</v>
      </c>
    </row>
    <row r="17" spans="1:3">
      <c r="A17" s="4" t="s">
        <v>96</v>
      </c>
      <c r="B17" s="5" t="n">
        <v>200</v>
      </c>
      <c r="C17" s="5" t="n">
        <v>0</v>
      </c>
    </row>
    <row r="18" spans="1:3">
      <c r="A18" s="4" t="s">
        <v>97</v>
      </c>
      <c r="B18" s="5" t="n">
        <v>571000</v>
      </c>
      <c r="C18" s="5" t="n">
        <v>0</v>
      </c>
    </row>
    <row r="19" spans="1:3">
      <c r="A19" s="4" t="s">
        <v>98</v>
      </c>
      <c r="B19" s="5" t="n">
        <v>571200</v>
      </c>
      <c r="C19" s="5" t="n">
        <v>0</v>
      </c>
    </row>
    <row r="20" spans="1:3">
      <c r="A20" s="4" t="s">
        <v>99</v>
      </c>
      <c r="B20" s="5" t="n">
        <v>324619</v>
      </c>
      <c r="C20" s="5" t="n">
        <v>-918</v>
      </c>
    </row>
    <row r="21" spans="1:3">
      <c r="A21" s="4" t="s">
        <v>100</v>
      </c>
      <c r="B21" s="5" t="n">
        <v>0</v>
      </c>
      <c r="C21" s="5" t="n">
        <v>1130</v>
      </c>
    </row>
    <row r="22" spans="1:3">
      <c r="A22" s="4" t="s">
        <v>101</v>
      </c>
      <c r="B22" s="5" t="n">
        <v>324619</v>
      </c>
      <c r="C22" s="5" t="n">
        <v>212</v>
      </c>
    </row>
    <row r="23" spans="1:3">
      <c r="A23" s="3" t="s">
        <v>102</v>
      </c>
    </row>
    <row r="24" spans="1:3">
      <c r="A24" s="4" t="s">
        <v>103</v>
      </c>
      <c r="B24" s="5" t="n">
        <v>0</v>
      </c>
      <c r="C24" s="5" t="n">
        <v>0</v>
      </c>
    </row>
    <row r="25" spans="1:3">
      <c r="A25" s="4" t="s">
        <v>104</v>
      </c>
      <c r="B25" s="5" t="n">
        <v>0</v>
      </c>
      <c r="C25" s="5" t="n">
        <v>0</v>
      </c>
    </row>
    <row r="26" spans="1:3">
      <c r="A26" s="3" t="s">
        <v>105</v>
      </c>
    </row>
    <row r="27" spans="1:3">
      <c r="A27" s="4" t="s">
        <v>106</v>
      </c>
      <c r="B27" s="5" t="n">
        <v>200000</v>
      </c>
      <c r="C27" s="5" t="n">
        <v>0</v>
      </c>
    </row>
    <row r="28" spans="1:3">
      <c r="A28" s="4" t="s">
        <v>107</v>
      </c>
      <c r="B28" s="5" t="n">
        <v>54000</v>
      </c>
      <c r="C28" s="5" t="n">
        <v>0</v>
      </c>
    </row>
    <row r="29" spans="1:3">
      <c r="A29" s="4" t="s">
        <v>108</v>
      </c>
      <c r="B29" s="5" t="n">
        <v>16000</v>
      </c>
      <c r="C29" s="5" t="n">
        <v>0</v>
      </c>
    </row>
    <row r="30" spans="1:3">
      <c r="A30" s="4" t="s">
        <v>109</v>
      </c>
      <c r="B30" s="5" t="n">
        <v>4688</v>
      </c>
      <c r="C30" s="5" t="n">
        <v>0</v>
      </c>
    </row>
    <row r="31" spans="1:3">
      <c r="A31" s="4" t="s">
        <v>110</v>
      </c>
      <c r="B31" s="7" t="n">
        <v>0</v>
      </c>
      <c r="C31" s="7" t="n">
        <v>544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34</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34</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34</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34</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28:47Z</dcterms:created>
  <dcterms:modified xmlns:dcterms="http://purl.org/dc/terms/" xmlns:xsi="http://www.w3.org/2001/XMLSchema-instance" xsi:type="dcterms:W3CDTF">2018-08-02T17:28:47Z</dcterms:modified>
</cp:coreProperties>
</file>